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Series Trust</t>
        </is>
      </c>
    </row>
    <row r="7">
      <c r="A7" s="4" t="inlineStr">
        <is>
          <t>Entity Central Index Key</t>
        </is>
      </c>
      <c r="B7" s="4" t="inlineStr">
        <is>
          <t>0001027596</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Sep. 30,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Series Trust</t>
        </is>
      </c>
    </row>
    <row r="7">
      <c r="A7" s="4" t="inlineStr">
        <is>
          <t>Entity Central Index Key</t>
        </is>
      </c>
      <c r="B7" s="4" t="inlineStr">
        <is>
          <t>0001027596</t>
        </is>
      </c>
    </row>
    <row r="8">
      <c r="A8" s="4" t="inlineStr">
        <is>
          <t>Entity Investment Company Type</t>
        </is>
      </c>
      <c r="B8" s="4" t="inlineStr">
        <is>
          <t>N-1A</t>
        </is>
      </c>
    </row>
    <row r="9">
      <c r="A9" s="4" t="inlineStr">
        <is>
          <t>Document Period End Date</t>
        </is>
      </c>
      <c r="B9" s="4" t="inlineStr">
        <is>
          <t>Sep. 30,  2024</t>
        </is>
      </c>
    </row>
    <row r="10">
      <c r="A10" s="4" t="inlineStr">
        <is>
          <t>Class N</t>
        </is>
      </c>
      <c r="B10" s="4" t="inlineStr">
        <is>
          <t xml:space="preserve"> </t>
        </is>
      </c>
    </row>
    <row r="11">
      <c r="A11" s="3" t="inlineStr">
        <is>
          <t>Shareholder Report [Line Items]</t>
        </is>
      </c>
      <c r="B11" s="4" t="inlineStr">
        <is>
          <t xml:space="preserve"> </t>
        </is>
      </c>
    </row>
    <row r="12">
      <c r="A12" s="4" t="inlineStr">
        <is>
          <t>Fund Name</t>
        </is>
      </c>
      <c r="B12" s="4" t="inlineStr">
        <is>
          <t>Chase Growth Fund</t>
        </is>
      </c>
    </row>
    <row r="13">
      <c r="A13" s="4" t="inlineStr">
        <is>
          <t>Class Name</t>
        </is>
      </c>
      <c r="B13" s="4" t="inlineStr">
        <is>
          <t>Class N</t>
        </is>
      </c>
    </row>
    <row r="14">
      <c r="A14" s="4" t="inlineStr">
        <is>
          <t>Trading Symbol</t>
        </is>
      </c>
      <c r="B14" s="4" t="inlineStr">
        <is>
          <t>CHASX</t>
        </is>
      </c>
    </row>
    <row r="15">
      <c r="A15" s="4" t="inlineStr">
        <is>
          <t>Annual or Semi-Annual Statement [Text Block]</t>
        </is>
      </c>
      <c r="B15" s="4" t="inlineStr">
        <is>
          <t xml:space="preserve">This annual shareholder report contains important information about the Chase Growth Fund for the period of October 1, 2023, to September 30,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chasegrowthfund.com/#literature . You can also request this information by contacting us at 1-800-293-9104 .</t>
        </is>
      </c>
    </row>
    <row r="18">
      <c r="A18" s="4" t="inlineStr">
        <is>
          <t>Additional Information Phone Number</t>
        </is>
      </c>
      <c r="B18" s="4" t="inlineStr">
        <is>
          <t>1-800-293-9104</t>
        </is>
      </c>
    </row>
    <row r="19">
      <c r="A19" s="4" t="inlineStr">
        <is>
          <t>Additional Information Website</t>
        </is>
      </c>
      <c r="B19" s="4" t="inlineStr">
        <is>
          <t>https://chasegrowthfund.com/#literature</t>
        </is>
      </c>
    </row>
    <row r="20">
      <c r="A20" s="4" t="inlineStr">
        <is>
          <t>Expenses [Text Block]</t>
        </is>
      </c>
      <c r="B20" s="4" t="inlineStr">
        <is>
          <t>WHAT WERE THE FUND COSTS FOR THE PAST YEAR? (based on a hypothetical $10,000 investment)
Class Name
Costs of a $10,000 investment
Costs paid as a percentage of a $10,000 investment
Class N
$138
1.10%</t>
        </is>
      </c>
    </row>
    <row r="21">
      <c r="A21" s="4" t="inlineStr">
        <is>
          <t>Expenses Paid, Amount</t>
        </is>
      </c>
      <c r="B21" s="5" t="n">
        <v>138</v>
      </c>
    </row>
    <row r="22">
      <c r="A22" s="4" t="inlineStr">
        <is>
          <t>Expense Ratio, Percent</t>
        </is>
      </c>
      <c r="B22" s="6" t="n">
        <v>0.011</v>
      </c>
    </row>
    <row r="23">
      <c r="A23" s="4" t="inlineStr">
        <is>
          <t>Factors Affecting Performance [Text Block]</t>
        </is>
      </c>
      <c r="B23" s="4" t="inlineStr">
        <is>
          <t>HOW DID THE FUND PERFORM LAST YEAR AND WHAT AFFECTED ITS PERFORMANCE? For the last 12-month period ended September 30, 2024, the Fund outperformed its benchmarks, the S&amp;P 500 Index and the Lipper Multi-Cap Growth Funds Index. WHAT FACTORS INFLUENCED PERFORMANCE Stock selection in the financials sector detracted from performance relative to the benchmark. In addition, cash held in the Fund during a strong upward move in the market also weighed on performance. Positive contributions to relative performance were led by good stock selection in the industrials, technology, and consumer discretionary sectors. An underweight position in the health care sector also contributed to performance over the period. POSITIONING We tactically increased our weightings in the communication services and health care sectors while reducing our weightings in the industrials and materials sectors. We trimmed our position in Nvidia Corporation and eliminated our position in Visa Inc. while initiating positions in Meta Platforms Inc. and Bank of New York Mellon Corp.
Top Contributors
Nvidia Corporation
Vertiv Holdings Co.
Meta Platforms Inc.
Industrials Position
Technology Position
Top Detractors
HealthEquity Inc.
Amkor Technology Inc.
Rapid7 Inc.
Cash Position PERFORMANCE As noted above, for the past 12 months, the fund has outperformed its benchmarks. It (CHASX) gained 50.12% over the period, compared to gains of 36.35% for the S&amp;P 500 Index and 36.58% for the peer group of mutual funds as represented by the Lipper Multi-Cap Growth Funds Index. While most of the gains earlier in the past year were driven by mega-cap tech and related companies, often dubbed the “Magnificent 7,” returns in the latest three-month period were driven more by stocks deemed “interest-rate sensitive” including utilities, real estate and industrials. As the fourth quarter of the Fund’s year ended, many equity markets were at or near record high levels. Investors have generally become more confident that recent economic data would continue to result in lowered interest rates by Federal Reserve bankers in both the fourth calendar quarter of 2024 and into 2025 as well. Markets are likely to remain concerned about both the level of turmoil globally and the outcome of the many elections in the United States.</t>
        </is>
      </c>
    </row>
    <row r="24">
      <c r="A24" s="4" t="inlineStr">
        <is>
          <t>Performance Past Does Not Indicate Future [Text]</t>
        </is>
      </c>
      <c r="B24" s="4" t="inlineStr">
        <is>
          <t xml:space="preserve">The Fund’s past performance is not a good predictor of the Fund’s future performance. </t>
        </is>
      </c>
    </row>
    <row r="25">
      <c r="A25" s="4" t="inlineStr">
        <is>
          <t>Line Graph [Table Text Block]</t>
        </is>
      </c>
    </row>
    <row r="26">
      <c r="A26" s="4" t="inlineStr">
        <is>
          <t>Average Annual Return [Table Text Block]</t>
        </is>
      </c>
      <c r="B26" s="4" t="inlineStr">
        <is>
          <t>ANNUAL AVERAGE TOTAL RETURN (%)
1 Year
5 Year
10 Year
Chase Growth Fund Class N
50.12
15.14
12.46
S&amp;P 500 TR
36.35
15.98
13.38
Lipper Multi-Cap Growth Fund Index
36.58
14.33
12.67</t>
        </is>
      </c>
    </row>
    <row r="27">
      <c r="A27" s="4" t="inlineStr">
        <is>
          <t>No Deduction of Taxes [Text Block]</t>
        </is>
      </c>
      <c r="B27" s="4" t="inlineStr">
        <is>
          <t>The returns do not reflect the deduction of taxes that a shareholder would pay on Fund distributions or redemption of Fund shares.</t>
        </is>
      </c>
    </row>
    <row r="28">
      <c r="A28" s="4" t="inlineStr">
        <is>
          <t>Updated Performance Information Location [Text Block]</t>
        </is>
      </c>
      <c r="B28" s="4" t="inlineStr">
        <is>
          <t>Visit https://chasegrowthfund.com/#literature for more recent performance information. Visit https://chasegrowthfund.com/#literature for more recent performance information.</t>
        </is>
      </c>
    </row>
    <row r="29">
      <c r="A29" s="4" t="inlineStr">
        <is>
          <t>Net Assets</t>
        </is>
      </c>
      <c r="B29" s="5" t="n">
        <v>87233622</v>
      </c>
    </row>
    <row r="30">
      <c r="A30" s="4" t="inlineStr">
        <is>
          <t>Holdings Count | $ / shares</t>
        </is>
      </c>
      <c r="B30" s="7" t="n">
        <v>41</v>
      </c>
    </row>
    <row r="31">
      <c r="A31" s="4" t="inlineStr">
        <is>
          <t>Advisory Fees Paid, Amount</t>
        </is>
      </c>
      <c r="B31" s="5" t="n">
        <v>437989</v>
      </c>
    </row>
    <row r="32">
      <c r="A32" s="4" t="inlineStr">
        <is>
          <t>Investment Company Portfolio Turnover</t>
        </is>
      </c>
      <c r="B32" s="8" t="n">
        <v>0.95</v>
      </c>
    </row>
    <row r="33">
      <c r="A33" s="4" t="inlineStr">
        <is>
          <t>Additional Fund Statistics [Text Block]</t>
        </is>
      </c>
      <c r="B33" s="4" t="inlineStr">
        <is>
          <t>KEY FUND STATISTICS (as of September 30, 2024)
Net Assets
$87,233,622
Number of Holdings
41
Net Advisory Fee
$437,989
Portfolio Turnover
95%</t>
        </is>
      </c>
    </row>
    <row r="34">
      <c r="A34" s="4" t="inlineStr">
        <is>
          <t>Holdings [Text Block]</t>
        </is>
      </c>
      <c r="B34" s="4" t="inlineStr">
        <is>
          <t>Top 10 Issuers
(%)
NVIDIA Corp.
4.6%
Meta Platforms, Inc.
4.2%
Amazon.com, Inc.
4.2%
Apple, Inc.
3.4%
Bank of New York Mellon Corp.
3.2%
eBay, Inc.
3.0%
Gen Digital, Inc.
3.0%
Houlihan Lokey, Inc.
3.0%
Microsoft Corp.
3.0%
T-Mobile US, Inc.
2.9%
Top Sectors
(%)
Information Technology
25.9%
Financials
21.3%
Health Care
13.2%
Consumer Discretionary
13.0%
Industrials
13.0%
Communication Services
9.2%
Real Estate
1.6%
Cash &amp; Other
2.8%</t>
        </is>
      </c>
    </row>
    <row r="35">
      <c r="A35" s="4" t="inlineStr">
        <is>
          <t>Updated Prospectus Web Address</t>
        </is>
      </c>
      <c r="B35" s="4" t="inlineStr">
        <is>
          <t>https://chasegrowthfund.com/#literature.</t>
        </is>
      </c>
    </row>
    <row r="36">
      <c r="A36" s="4" t="inlineStr">
        <is>
          <t>Institutional Class</t>
        </is>
      </c>
      <c r="B36" s="4" t="inlineStr">
        <is>
          <t xml:space="preserve"> </t>
        </is>
      </c>
    </row>
    <row r="37">
      <c r="A37" s="3" t="inlineStr">
        <is>
          <t>Shareholder Report [Line Items]</t>
        </is>
      </c>
      <c r="B37" s="4" t="inlineStr">
        <is>
          <t xml:space="preserve"> </t>
        </is>
      </c>
    </row>
    <row r="38">
      <c r="A38" s="4" t="inlineStr">
        <is>
          <t>Fund Name</t>
        </is>
      </c>
      <c r="B38" s="4" t="inlineStr">
        <is>
          <t>Chase Growth Fund</t>
        </is>
      </c>
    </row>
    <row r="39">
      <c r="A39" s="4" t="inlineStr">
        <is>
          <t>Class Name</t>
        </is>
      </c>
      <c r="B39" s="4" t="inlineStr">
        <is>
          <t>Institutional Class</t>
        </is>
      </c>
    </row>
    <row r="40">
      <c r="A40" s="4" t="inlineStr">
        <is>
          <t>Trading Symbol</t>
        </is>
      </c>
      <c r="B40" s="4" t="inlineStr">
        <is>
          <t>CHAIX</t>
        </is>
      </c>
    </row>
    <row r="41">
      <c r="A41" s="4" t="inlineStr">
        <is>
          <t>Annual or Semi-Annual Statement [Text Block]</t>
        </is>
      </c>
      <c r="B41" s="4" t="inlineStr">
        <is>
          <t xml:space="preserve">This annual shareholder report contains important information about the Chase Growth Fund for the period of October 1, 2023, to September 30, 2024. </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chasegrowthfund.com/#literature . You can also request this information by contacting us at 1-800-293-9104 .</t>
        </is>
      </c>
    </row>
    <row r="44">
      <c r="A44" s="4" t="inlineStr">
        <is>
          <t>Additional Information Phone Number</t>
        </is>
      </c>
      <c r="B44" s="4" t="inlineStr">
        <is>
          <t>1-800-293-9104</t>
        </is>
      </c>
    </row>
    <row r="45">
      <c r="A45" s="4" t="inlineStr">
        <is>
          <t>Additional Information Website</t>
        </is>
      </c>
      <c r="B45" s="4" t="inlineStr">
        <is>
          <t>https://chasegrowthfund.com/#literature</t>
        </is>
      </c>
    </row>
    <row r="46">
      <c r="A46" s="4" t="inlineStr">
        <is>
          <t>Expenses [Text Block]</t>
        </is>
      </c>
      <c r="B46" s="4" t="inlineStr">
        <is>
          <t>WHAT WERE THE FUND COSTS FOR THE PAST YEAR? (based on a hypothetical $10,000 investment)
Class Name
Costs of a $10,000 investment
Costs paid as a percentage of a $10,000 investment
Institutional Class
$124
0.99%</t>
        </is>
      </c>
    </row>
    <row r="47">
      <c r="A47" s="4" t="inlineStr">
        <is>
          <t>Expenses Paid, Amount</t>
        </is>
      </c>
      <c r="B47" s="5" t="n">
        <v>124</v>
      </c>
    </row>
    <row r="48">
      <c r="A48" s="4" t="inlineStr">
        <is>
          <t>Expense Ratio, Percent</t>
        </is>
      </c>
      <c r="B48" s="6" t="n">
        <v>0.009900000000000001</v>
      </c>
    </row>
    <row r="49">
      <c r="A49" s="4" t="inlineStr">
        <is>
          <t>Factors Affecting Performance [Text Block]</t>
        </is>
      </c>
      <c r="B49" s="4" t="inlineStr">
        <is>
          <t>HOW DID THE FUND PERFORM LAST YEAR AND WHAT AFFECTED ITS PERFORMANCE? For the last 12-month period ended September 30, 2024, the Fund outperformed its benchmarks, the S&amp;P 500 Index and the Lipper Multi-Cap Growth Funds Index. WHAT FACTORS INFLUENCED PERFORMANCE Stock selection in the financials sector detracted from performance relative to the benchmark. In addition, cash held in the Fund during a strong upward move in the market also weighed on performance. Positive contributions to relative performance were led by good stock selection in the industrials, technology, and consumer discretionary sectors. An underweight position in the health care sector also contributed to performance over the period. POSITIONING We tactically increased our weightings in the communication services and health care sectors while reducing our weightings in the industrials and materials sectors. We trimmed our position in Nvidia Corporation and eliminated our position in Visa Inc. while initiating positions in Meta Platforms Inc. and Bank of New York Mellon Corp.
Top Contributors
Nvidia Corporation
Vertiv Holdings Co.
Meta Platforms Inc.
Industrials Position
Technology Position
Top Detractors
HealthEquity Inc.
Amkor Technology Inc.
Rapid7 Inc.
Cash Position PERFORMANCE As noted above, for the past 12 months, the fund has outperformed its benchmarks. It (CHAIX) gained 50.23% over the period, compared to gains of 36.35% for the S&amp;P 500 Index and 36.58% for the peer group of mutual funds as represented by the Lipper Multi-Cap Growth Funds Index. While most of the gains earlier in the past year were driven by mega-cap tech and related companies, often dubbed the “Magnificent 7,” returns in the latest three-month period were driven more by stocks deemed “interest-rate sensitive” including utilities, real estate and industrials. As the fourth quarter of the Fund’s year ended, many equity markets were at or near record high levels. Investors have generally become more confident that recent economic data would continue to result in lowered interest rates by Federal Reserve bankers in both the fourth calendar quarter of 2024 and into 2025 as well. Markets are likely to remain concerned about both the level of turmoil globally and the outcome of the many elections in the United States.</t>
        </is>
      </c>
    </row>
    <row r="50">
      <c r="A50" s="4" t="inlineStr">
        <is>
          <t>Performance Past Does Not Indicate Future [Text]</t>
        </is>
      </c>
      <c r="B50" s="4" t="inlineStr">
        <is>
          <t xml:space="preserve">The Fund’s past performance is not a good predictor of the Fund’s future performance. </t>
        </is>
      </c>
    </row>
    <row r="51">
      <c r="A51" s="4" t="inlineStr">
        <is>
          <t>Line Graph [Table Text Block]</t>
        </is>
      </c>
    </row>
    <row r="52">
      <c r="A52" s="4" t="inlineStr">
        <is>
          <t>Average Annual Return [Table Text Block]</t>
        </is>
      </c>
      <c r="B52" s="4" t="inlineStr">
        <is>
          <t>ANNUAL AVERAGE TOTAL RETURN (%)
1 Year
5 Year
10 Year
Chase Growth Fund Institutional Class
50.23
15.25
12.61
S&amp;P 500 TR
36.35
15.98
13.38
Lipper Multi-Cap Growth Fund Index
36.58
14.33
12.67</t>
        </is>
      </c>
    </row>
    <row r="53">
      <c r="A53" s="4" t="inlineStr">
        <is>
          <t>No Deduction of Taxes [Text Block]</t>
        </is>
      </c>
      <c r="B53" s="4" t="inlineStr">
        <is>
          <t>The returns do not reflect the deduction of taxes that a shareholder would pay on Fund distributions or redemption of Fund shares.</t>
        </is>
      </c>
    </row>
    <row r="54">
      <c r="A54" s="4" t="inlineStr">
        <is>
          <t>Updated Performance Information Location [Text Block]</t>
        </is>
      </c>
      <c r="B54" s="4" t="inlineStr">
        <is>
          <t>Visit https://chasegrowthfund.com/#literature for more recent performance information. Visit https://chasegrowthfund.com/#literature for more recent performance information.</t>
        </is>
      </c>
    </row>
    <row r="55">
      <c r="A55" s="4" t="inlineStr">
        <is>
          <t>Net Assets</t>
        </is>
      </c>
      <c r="B55" s="5" t="n">
        <v>87233622</v>
      </c>
    </row>
    <row r="56">
      <c r="A56" s="4" t="inlineStr">
        <is>
          <t>Holdings Count | $ / shares</t>
        </is>
      </c>
      <c r="B56" s="7" t="n">
        <v>41</v>
      </c>
    </row>
    <row r="57">
      <c r="A57" s="4" t="inlineStr">
        <is>
          <t>Advisory Fees Paid, Amount</t>
        </is>
      </c>
      <c r="B57" s="5" t="n">
        <v>437989</v>
      </c>
    </row>
    <row r="58">
      <c r="A58" s="4" t="inlineStr">
        <is>
          <t>Investment Company Portfolio Turnover</t>
        </is>
      </c>
      <c r="B58" s="8" t="n">
        <v>0.95</v>
      </c>
    </row>
    <row r="59">
      <c r="A59" s="4" t="inlineStr">
        <is>
          <t>Additional Fund Statistics [Text Block]</t>
        </is>
      </c>
      <c r="B59" s="4" t="inlineStr">
        <is>
          <t>KEY FUND STATISTICS (as of September 30, 2024)
Net Assets
$87,233,622
Number of Holdings
41
Net Advisory Fee
$437,989
Portfolio Turnover
95%</t>
        </is>
      </c>
    </row>
    <row r="60">
      <c r="A60" s="4" t="inlineStr">
        <is>
          <t>Holdings [Text Block]</t>
        </is>
      </c>
      <c r="B60" s="4" t="inlineStr">
        <is>
          <t>Top 10 Issuers
(%)
NVIDIA Corp.
4.6%
Meta Platforms, Inc.
4.2%
Amazon.com, Inc.
4.2%
Apple, Inc.
3.4%
Bank of New York Mellon Corp.
3.2%
eBay, Inc.
3.0%
Gen Digital, Inc.
3.0%
Houlihan Lokey, Inc.
3.0%
Microsoft Corp.
3.0%
T-Mobile US, Inc.
2.9%
Top Sectors
(%)
Information Technology
25.9%
Financials
21.3%
Health Care
13.2%
Consumer Discretionary
13.0%
Industrials
13.0%
Communication Services
9.2%
Real Estate
1.6%
Cash &amp; Other
2.8%</t>
        </is>
      </c>
    </row>
    <row r="61">
      <c r="A61" s="4" t="inlineStr">
        <is>
          <t>Updated Prospectus Web Address</t>
        </is>
      </c>
      <c r="B61" s="4" t="inlineStr">
        <is>
          <t>https://chasegrowthfund.com/#litera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51" customWidth="1" min="1" max="1"/>
    <col width="38"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Sep. 30, 2024</t>
        </is>
      </c>
      <c r="C2" s="2" t="inlineStr">
        <is>
          <t>Sep. 30, 2023</t>
        </is>
      </c>
      <c r="D2" s="2" t="inlineStr">
        <is>
          <t>Sep. 30, 2022</t>
        </is>
      </c>
      <c r="E2" s="2" t="inlineStr">
        <is>
          <t>Sep. 30, 2021</t>
        </is>
      </c>
      <c r="F2" s="2" t="inlineStr">
        <is>
          <t>Sep. 30, 2020</t>
        </is>
      </c>
      <c r="G2" s="2" t="inlineStr">
        <is>
          <t>Sep. 30, 2019</t>
        </is>
      </c>
      <c r="H2" s="2" t="inlineStr">
        <is>
          <t>Sep. 30, 2018</t>
        </is>
      </c>
      <c r="I2" s="2" t="inlineStr">
        <is>
          <t>Sep. 30, 2017</t>
        </is>
      </c>
      <c r="J2" s="2" t="inlineStr">
        <is>
          <t>Sep. 30, 2016</t>
        </is>
      </c>
      <c r="K2" s="2" t="inlineStr">
        <is>
          <t>Sep. 30, 2015</t>
        </is>
      </c>
      <c r="L2" s="2" t="inlineStr">
        <is>
          <t>Sep. 30, 2014</t>
        </is>
      </c>
    </row>
    <row r="3">
      <c r="A3" s="4" t="inlineStr">
        <is>
          <t>Class 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hase Growth Fund Class N</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323684</v>
      </c>
      <c r="C6" s="5" t="n">
        <v>215624</v>
      </c>
      <c r="D6" s="5" t="n">
        <v>186249</v>
      </c>
      <c r="E6" s="5" t="n">
        <v>227259</v>
      </c>
      <c r="F6" s="5" t="n">
        <v>181446</v>
      </c>
      <c r="G6" s="5" t="n">
        <v>159933</v>
      </c>
      <c r="H6" s="5" t="n">
        <v>160439</v>
      </c>
      <c r="I6" s="5" t="n">
        <v>133584</v>
      </c>
      <c r="J6" s="5" t="n">
        <v>113190</v>
      </c>
      <c r="K6" s="5" t="n">
        <v>103704</v>
      </c>
      <c r="L6" s="5" t="n">
        <v>100000</v>
      </c>
    </row>
    <row r="7">
      <c r="A7" s="4" t="inlineStr">
        <is>
          <t>Institutional Cla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hase Growth Fund Institutional Clas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327880</v>
      </c>
      <c r="C10" s="7" t="n">
        <v>218247</v>
      </c>
      <c r="D10" s="7" t="n">
        <v>188236</v>
      </c>
      <c r="E10" s="7" t="n">
        <v>229529</v>
      </c>
      <c r="F10" s="7" t="n">
        <v>183094</v>
      </c>
      <c r="G10" s="7" t="n">
        <v>161223</v>
      </c>
      <c r="H10" s="7" t="n">
        <v>161703</v>
      </c>
      <c r="I10" s="7" t="n">
        <v>134481</v>
      </c>
      <c r="J10" s="7" t="n">
        <v>113833</v>
      </c>
      <c r="K10" s="7" t="n">
        <v>104071</v>
      </c>
      <c r="L10" s="7" t="n">
        <v>100000</v>
      </c>
    </row>
    <row r="11">
      <c r="A11" s="4" t="inlineStr">
        <is>
          <t>S&amp;P 500 T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S&amp;P 500 T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350980</v>
      </c>
      <c r="C14" s="7" t="n">
        <v>257408</v>
      </c>
      <c r="D14" s="7" t="n">
        <v>211654</v>
      </c>
      <c r="E14" s="7" t="n">
        <v>250396</v>
      </c>
      <c r="F14" s="7" t="n">
        <v>192605</v>
      </c>
      <c r="G14" s="7" t="n">
        <v>167266</v>
      </c>
      <c r="H14" s="7" t="n">
        <v>160441</v>
      </c>
      <c r="I14" s="7" t="n">
        <v>136070</v>
      </c>
      <c r="J14" s="7" t="n">
        <v>114721</v>
      </c>
      <c r="K14" s="7" t="n">
        <v>99385</v>
      </c>
      <c r="L14" s="7" t="n">
        <v>100000</v>
      </c>
    </row>
    <row r="15">
      <c r="A15" s="4" t="inlineStr">
        <is>
          <t>Lipper Multi-Cap Growth Fund Index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Lipper Multi-Cap Growth Fund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329756</v>
      </c>
      <c r="C18" s="7" t="n">
        <v>241444</v>
      </c>
      <c r="D18" s="7" t="n">
        <v>201101</v>
      </c>
      <c r="E18" s="7" t="n">
        <v>295211</v>
      </c>
      <c r="F18" s="7" t="n">
        <v>230565</v>
      </c>
      <c r="G18" s="7" t="n">
        <v>168841</v>
      </c>
      <c r="H18" s="7" t="n">
        <v>166116</v>
      </c>
      <c r="I18" s="7" t="n">
        <v>135540</v>
      </c>
      <c r="J18" s="7" t="n">
        <v>111992</v>
      </c>
      <c r="K18" s="7" t="n">
        <v>102205</v>
      </c>
      <c r="L18" s="7" t="n">
        <v>100000</v>
      </c>
    </row>
    <row r="19">
      <c r="A19" s="4" t="inlineStr">
        <is>
          <t>S&amp;P 500 T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S&amp;P 500 T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350980</v>
      </c>
      <c r="C22" s="7" t="n">
        <v>257408</v>
      </c>
      <c r="D22" s="7" t="n">
        <v>211654</v>
      </c>
      <c r="E22" s="7" t="n">
        <v>250396</v>
      </c>
      <c r="F22" s="7" t="n">
        <v>192605</v>
      </c>
      <c r="G22" s="7" t="n">
        <v>167266</v>
      </c>
      <c r="H22" s="7" t="n">
        <v>160441</v>
      </c>
      <c r="I22" s="7" t="n">
        <v>136070</v>
      </c>
      <c r="J22" s="7" t="n">
        <v>114721</v>
      </c>
      <c r="K22" s="7" t="n">
        <v>99385</v>
      </c>
      <c r="L22" s="7" t="n">
        <v>100000</v>
      </c>
    </row>
    <row r="23">
      <c r="A23" s="4" t="inlineStr">
        <is>
          <t>Lipper Multi-Cap Growth Fund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Lipper Multi-Cap Growth Fund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329756</v>
      </c>
      <c r="C26" s="5" t="n">
        <v>241444</v>
      </c>
      <c r="D26" s="5" t="n">
        <v>201101</v>
      </c>
      <c r="E26" s="5" t="n">
        <v>295211</v>
      </c>
      <c r="F26" s="5" t="n">
        <v>230565</v>
      </c>
      <c r="G26" s="5" t="n">
        <v>168841</v>
      </c>
      <c r="H26" s="5" t="n">
        <v>166116</v>
      </c>
      <c r="I26" s="5" t="n">
        <v>135540</v>
      </c>
      <c r="J26" s="5" t="n">
        <v>111992</v>
      </c>
      <c r="K26" s="5" t="n">
        <v>102205</v>
      </c>
      <c r="L26" s="5" t="n">
        <v>1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2" customWidth="1" min="1" max="1"/>
    <col width="38"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Sep. 30, 2024</t>
        </is>
      </c>
      <c r="C2" s="2" t="inlineStr">
        <is>
          <t>Sep. 30, 2024</t>
        </is>
      </c>
      <c r="D2" s="2" t="inlineStr">
        <is>
          <t>Sep. 30, 2024</t>
        </is>
      </c>
    </row>
    <row r="3">
      <c r="A3" s="4" t="inlineStr">
        <is>
          <t>Class N</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hase Growth Fund Class N</t>
        </is>
      </c>
      <c r="C5" s="4" t="inlineStr">
        <is>
          <t xml:space="preserve"> </t>
        </is>
      </c>
      <c r="D5" s="4" t="inlineStr">
        <is>
          <t xml:space="preserve"> </t>
        </is>
      </c>
    </row>
    <row r="6">
      <c r="A6" s="4" t="inlineStr">
        <is>
          <t>Average Annual Return, Percent</t>
        </is>
      </c>
      <c r="B6" s="6" t="n">
        <v>0.5012</v>
      </c>
      <c r="C6" s="6" t="n">
        <v>0.1514</v>
      </c>
      <c r="D6" s="6" t="n">
        <v>0.1246</v>
      </c>
    </row>
    <row r="7">
      <c r="A7" s="4" t="inlineStr">
        <is>
          <t>Institutional Class</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Chase Growth Fund Institutional Class</t>
        </is>
      </c>
      <c r="C9" s="4" t="inlineStr">
        <is>
          <t xml:space="preserve"> </t>
        </is>
      </c>
      <c r="D9" s="4" t="inlineStr">
        <is>
          <t xml:space="preserve"> </t>
        </is>
      </c>
    </row>
    <row r="10">
      <c r="A10" s="4" t="inlineStr">
        <is>
          <t>Average Annual Return, Percent</t>
        </is>
      </c>
      <c r="B10" s="6" t="n">
        <v>0.5023</v>
      </c>
      <c r="C10" s="6" t="n">
        <v>0.1525</v>
      </c>
      <c r="D10" s="6" t="n">
        <v>0.1261</v>
      </c>
    </row>
    <row r="11">
      <c r="A11" s="4" t="inlineStr">
        <is>
          <t>S&amp;P 500 TR [Member]</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S&amp;P 500 TR</t>
        </is>
      </c>
      <c r="C13" s="4" t="inlineStr">
        <is>
          <t xml:space="preserve"> </t>
        </is>
      </c>
      <c r="D13" s="4" t="inlineStr">
        <is>
          <t xml:space="preserve"> </t>
        </is>
      </c>
    </row>
    <row r="14">
      <c r="A14" s="4" t="inlineStr">
        <is>
          <t>Average Annual Return, Percent</t>
        </is>
      </c>
      <c r="B14" s="6" t="n">
        <v>0.3635</v>
      </c>
      <c r="C14" s="6" t="n">
        <v>0.1598</v>
      </c>
      <c r="D14" s="6" t="n">
        <v>0.1338</v>
      </c>
    </row>
    <row r="15">
      <c r="A15" s="4" t="inlineStr">
        <is>
          <t>Lipper Multi-Cap Growth Fund Index [Member]</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Lipper Multi-Cap Growth Fund Index</t>
        </is>
      </c>
      <c r="C17" s="4" t="inlineStr">
        <is>
          <t xml:space="preserve"> </t>
        </is>
      </c>
      <c r="D17" s="4" t="inlineStr">
        <is>
          <t xml:space="preserve"> </t>
        </is>
      </c>
    </row>
    <row r="18">
      <c r="A18" s="4" t="inlineStr">
        <is>
          <t>Average Annual Return, Percent</t>
        </is>
      </c>
      <c r="B18" s="6" t="n">
        <v>0.3658</v>
      </c>
      <c r="C18" s="6" t="n">
        <v>0.1433</v>
      </c>
      <c r="D18" s="6" t="n">
        <v>0.1267</v>
      </c>
    </row>
    <row r="19">
      <c r="A19" s="4" t="inlineStr">
        <is>
          <t>S&amp;P 500 TR [Member]</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S&amp;P 500 TR</t>
        </is>
      </c>
      <c r="C21" s="4" t="inlineStr">
        <is>
          <t xml:space="preserve"> </t>
        </is>
      </c>
      <c r="D21" s="4" t="inlineStr">
        <is>
          <t xml:space="preserve"> </t>
        </is>
      </c>
    </row>
    <row r="22">
      <c r="A22" s="4" t="inlineStr">
        <is>
          <t>Average Annual Return, Percent</t>
        </is>
      </c>
      <c r="B22" s="6" t="n">
        <v>0.3635</v>
      </c>
      <c r="C22" s="6" t="n">
        <v>0.1598</v>
      </c>
      <c r="D22" s="6" t="n">
        <v>0.1338</v>
      </c>
    </row>
    <row r="23">
      <c r="A23" s="4" t="inlineStr">
        <is>
          <t>Lipper Multi-Cap Growth Fund Index [Member]</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Lipper Multi-Cap Growth Fund Index</t>
        </is>
      </c>
      <c r="C25" s="4" t="inlineStr">
        <is>
          <t xml:space="preserve"> </t>
        </is>
      </c>
      <c r="D25" s="4" t="inlineStr">
        <is>
          <t xml:space="preserve"> </t>
        </is>
      </c>
    </row>
    <row r="26">
      <c r="A26" s="4" t="inlineStr">
        <is>
          <t>Average Annual Return, Percent</t>
        </is>
      </c>
      <c r="B26" s="6" t="n">
        <v>0.3658</v>
      </c>
      <c r="C26" s="6" t="n">
        <v>0.1433</v>
      </c>
      <c r="D26" s="6" t="n">
        <v>0.126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49" customWidth="1" min="1" max="1"/>
    <col width="22" customWidth="1" min="2" max="2"/>
    <col width="13" customWidth="1" min="3" max="3"/>
  </cols>
  <sheetData>
    <row r="1">
      <c r="A1" s="2" t="inlineStr">
        <is>
          <t>Label</t>
        </is>
      </c>
      <c r="B1" s="1" t="inlineStr">
        <is>
          <t>Element</t>
        </is>
      </c>
      <c r="C1" s="2" t="inlineStr">
        <is>
          <t>Value</t>
        </is>
      </c>
    </row>
    <row r="2">
      <c r="A2" s="4" t="inlineStr">
        <is>
          <t>Class N | NVIDIA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46</v>
      </c>
    </row>
    <row r="5">
      <c r="A5" s="4" t="inlineStr">
        <is>
          <t>Class N | Meta Platforms,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42</v>
      </c>
    </row>
    <row r="8">
      <c r="A8" s="4" t="inlineStr">
        <is>
          <t>Class N | Amazon.com,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2</v>
      </c>
    </row>
    <row r="11">
      <c r="A11" s="4" t="inlineStr">
        <is>
          <t>Class N | Apple,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4</v>
      </c>
    </row>
    <row r="14">
      <c r="A14" s="4" t="inlineStr">
        <is>
          <t>Class N | Bank of New York Mellon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2</v>
      </c>
    </row>
    <row r="17">
      <c r="A17" s="4" t="inlineStr">
        <is>
          <t>Class N | eBay,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3</v>
      </c>
    </row>
    <row r="20">
      <c r="A20" s="4" t="inlineStr">
        <is>
          <t>Class N | Gen Digital,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3</v>
      </c>
    </row>
    <row r="23">
      <c r="A23" s="4" t="inlineStr">
        <is>
          <t>Class N | Houlihan Lokey,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8" t="n">
        <v>0.03</v>
      </c>
    </row>
    <row r="26">
      <c r="A26" s="4" t="inlineStr">
        <is>
          <t>Class N | Microsoft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8" t="n">
        <v>0.03</v>
      </c>
    </row>
    <row r="29">
      <c r="A29" s="4" t="inlineStr">
        <is>
          <t>Class N | T-Mobile U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9</v>
      </c>
    </row>
    <row r="32">
      <c r="A32" s="4" t="inlineStr">
        <is>
          <t>Class N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59</v>
      </c>
    </row>
    <row r="35">
      <c r="A35" s="4" t="inlineStr">
        <is>
          <t>Class N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13</v>
      </c>
    </row>
    <row r="38">
      <c r="A38" s="4" t="inlineStr">
        <is>
          <t>Class N | Health Care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32</v>
      </c>
    </row>
    <row r="41">
      <c r="A41" s="4" t="inlineStr">
        <is>
          <t>Class N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8" t="n">
        <v>0.13</v>
      </c>
    </row>
    <row r="44">
      <c r="A44" s="4" t="inlineStr">
        <is>
          <t>Class N | Industr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8" t="n">
        <v>0.13</v>
      </c>
    </row>
    <row r="47">
      <c r="A47" s="4" t="inlineStr">
        <is>
          <t>Class N | Communication Servic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92</v>
      </c>
    </row>
    <row r="50">
      <c r="A50" s="4" t="inlineStr">
        <is>
          <t>Class N | Real Estate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16</v>
      </c>
    </row>
    <row r="53">
      <c r="A53" s="4" t="inlineStr">
        <is>
          <t>Class N | Cash &amp; Other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NVIDIA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46</v>
      </c>
    </row>
    <row r="5">
      <c r="A5" s="4" t="inlineStr">
        <is>
          <t>Institutional Class | Meta Platforms,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42</v>
      </c>
    </row>
    <row r="8">
      <c r="A8" s="4" t="inlineStr">
        <is>
          <t>Institutional Class | Amazon.com,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2</v>
      </c>
    </row>
    <row r="11">
      <c r="A11" s="4" t="inlineStr">
        <is>
          <t>Institutional Class | Apple,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4</v>
      </c>
    </row>
    <row r="14">
      <c r="A14" s="4" t="inlineStr">
        <is>
          <t>Institutional Class | Bank of New York Mellon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2</v>
      </c>
    </row>
    <row r="17">
      <c r="A17" s="4" t="inlineStr">
        <is>
          <t>Institutional Class | eBay,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3</v>
      </c>
    </row>
    <row r="20">
      <c r="A20" s="4" t="inlineStr">
        <is>
          <t>Institutional Class | Gen Digital,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3</v>
      </c>
    </row>
    <row r="23">
      <c r="A23" s="4" t="inlineStr">
        <is>
          <t>Institutional Class | Houlihan Lokey,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8" t="n">
        <v>0.03</v>
      </c>
    </row>
    <row r="26">
      <c r="A26" s="4" t="inlineStr">
        <is>
          <t>Institutional Class | Microsoft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8" t="n">
        <v>0.03</v>
      </c>
    </row>
    <row r="29">
      <c r="A29" s="4" t="inlineStr">
        <is>
          <t>Institutional Class | T-Mobile U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9</v>
      </c>
    </row>
    <row r="32">
      <c r="A32" s="4" t="inlineStr">
        <is>
          <t>Institutional Class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59</v>
      </c>
    </row>
    <row r="35">
      <c r="A35" s="4" t="inlineStr">
        <is>
          <t>Institutional Class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13</v>
      </c>
    </row>
    <row r="38">
      <c r="A38" s="4" t="inlineStr">
        <is>
          <t>Institutional Class | Health Care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32</v>
      </c>
    </row>
    <row r="41">
      <c r="A41" s="4" t="inlineStr">
        <is>
          <t>Institutional Class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8" t="n">
        <v>0.13</v>
      </c>
    </row>
    <row r="44">
      <c r="A44" s="4" t="inlineStr">
        <is>
          <t>Institutional Class | Industr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8" t="n">
        <v>0.13</v>
      </c>
    </row>
    <row r="47">
      <c r="A47" s="4" t="inlineStr">
        <is>
          <t>Institutional Class | Communication Servic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92</v>
      </c>
    </row>
    <row r="50">
      <c r="A50" s="4" t="inlineStr">
        <is>
          <t>Institutional Class | Real Estate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16</v>
      </c>
    </row>
    <row r="53">
      <c r="A53" s="4" t="inlineStr">
        <is>
          <t>Institutional Class | Cash &amp; Other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2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20:41:13Z</dcterms:created>
  <dcterms:modified xmlns:dcterms="http://purl.org/dc/terms/" xmlns:xsi="http://www.w3.org/2001/XMLSchema-instance" xsi:type="dcterms:W3CDTF">2024-12-06T20:41:13Z</dcterms:modified>
</cp:coreProperties>
</file>